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80"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R14A</t>
        </is>
      </c>
    </row>
    <row r="5">
      <c r="A5" s="4" t="inlineStr">
        <is>
          <t>Entity Registrant Name</t>
        </is>
      </c>
      <c r="B5" s="4" t="inlineStr">
        <is>
          <t>KIMBERLY CLARK CORP</t>
        </is>
      </c>
    </row>
    <row r="6">
      <c r="A6" s="4" t="inlineStr">
        <is>
          <t>Entity Central Index Key</t>
        </is>
      </c>
      <c r="B6" s="4" t="inlineStr">
        <is>
          <t>0000055785</t>
        </is>
      </c>
    </row>
    <row r="7">
      <c r="A7" s="4" t="inlineStr">
        <is>
          <t>Amendment Flag</t>
        </is>
      </c>
      <c r="B7" s="4" t="inlineStr">
        <is>
          <t>true</t>
        </is>
      </c>
    </row>
    <row r="8">
      <c r="A8" s="4" t="inlineStr">
        <is>
          <t>Amendment Description</t>
        </is>
      </c>
      <c r="B8" s="4" t="inlineStr">
        <is>
          <t>Kimberly-Clark
is filing the attached revised Definitive Proxy Statement on Schedule 14A to correct inadvertent EDGAR conversion errors in the original
filing. These include, in the “Pay Versus Performance” table on page 85, decimal point errors for each value shown in the
following two columns: (1) “Value of Initial Fixed $100 Investment Based on KMB TSR” and (2) “Value of Initial Fixed
$100 Investment Based on S&amp;P 500 Consumer Staples Group TSR.” The revised filing includes the entire revised Definitive Proxy
Statement tex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erformance Value
of Initial
Year Summary Compensation Average Average KMB TSR S&amp;P
500 Net Annual
(a) (b) (c) (d) (e) (f) (g) (h) (i)
2022 14,555,561 23,441,071 5,504,660 7,301,881 108.96 130.57 1,934 7.2%
2021 12,009,162 3,318,480 4,589,273 2,631,289 110.71 131.38 1,814 (1.0)%
2020 13,465,320 21,472,501 5,323,497 7,005,404 100.95 110.75 2,352 5.8%</t>
        </is>
      </c>
      <c r="C4" s="4" t="inlineStr">
        <is>
          <t xml:space="preserve"> </t>
        </is>
      </c>
      <c r="D4" s="4" t="inlineStr">
        <is>
          <t xml:space="preserve"> </t>
        </is>
      </c>
    </row>
    <row r="5">
      <c r="A5" s="4" t="inlineStr">
        <is>
          <t>Company Selected Measure Name</t>
        </is>
      </c>
      <c r="B5" s="4" t="inlineStr">
        <is>
          <t>Organic sales growth</t>
        </is>
      </c>
      <c r="C5" s="4" t="inlineStr">
        <is>
          <t xml:space="preserve"> </t>
        </is>
      </c>
      <c r="D5" s="4" t="inlineStr">
        <is>
          <t xml:space="preserve"> </t>
        </is>
      </c>
    </row>
    <row r="6">
      <c r="A6" s="4" t="inlineStr">
        <is>
          <t>Named Executive Officers, Footnote [Text Block]</t>
        </is>
      </c>
      <c r="B6" s="4" t="inlineStr">
        <is>
          <t>Column (b). Mike Hsu
2020: Maria Henry, Russell Torres, Kimberly Underhill, Sandi Karrmann,
Achal Agarwal 2021: Maria Henry, Russell Torres, Kimberly Underhill,
Jeffrey Melucci, Gonzalo Uribe 2022: Maria Henry, Russell Torres, Jeffrey Melucci, Zack Hicks,
Nelson Urdaneta</t>
        </is>
      </c>
      <c r="C6" s="4" t="inlineStr">
        <is>
          <t xml:space="preserve"> </t>
        </is>
      </c>
      <c r="D6" s="4" t="inlineStr">
        <is>
          <t xml:space="preserve"> </t>
        </is>
      </c>
    </row>
    <row r="7">
      <c r="A7" s="4" t="inlineStr">
        <is>
          <t>Adjustment To PEO Compensation, Footnote [Text Block]</t>
        </is>
      </c>
      <c r="B7" s="4" t="inlineStr">
        <is>
          <t>Year 2020 2021 2022
CEO M. Hsu M. Hsu M. Hsu
SCT Total Compensation ($) 13,465,320 12,009,162 14,555,561
Less: Stock and Option Award Values Reported in SCT for
the Covered Year ($) (8,295,595) (8,718,459) (10,642,721)
Plus: Fair Value for Stock and Option Awards Granted
in the Covered Year ($) 11,826,913 8,382,943 14,718,722
Change in Fair Value of Outstanding Unvested Stock and
Option Awards from Prior Years ($) 4,214,127 (8,419,164) 3,903,231
Change in Fair Value of Stock and Option Awards from
Prior Years that Vested in the Covered Year ($) 261,736 63,998 906,277
Less: Fair Value of Stock and Option Awards Forfeited
during the Covered Year ($) — — —
Less: Aggregate Change in Actuarial Present Value of
Accumulated Benefit Under Pension Plans ($) — — —
Plus: Aggregate Service Cost and Prior Service Cost for
Pension Plans ($) — — —
Compensation Actually Paid
($) 21,472,501 3,318,480 23,441,071
Equity Valuations: Stock option grant date fair values are calculated
based on the Black-Scholes option pricing model as of date of grant. Adjustments have been made using stock option fair values as of each
measurement date using the stock price as of the measurement date and updated assumptions (i.e., term, volatility, dividend yield, risk
free rates) as of the measurement date. Performance-based restricted share unit grant date fair values are calculated using the stock
price as of date of grant assuming target performance. Adjustments have been made using the stock price and performance accrual modifier
as of year end and as of the date of vest. Time-vested restricted share unit grant date fair values are calculated using the stock price
as of date of grant. Adjustments have been made using the stock price as of year end and as of each date of vest. Column (d).
2020: Maria Henry, Russell Torres, Kimberly Underhill, Sandi Karrmann,
Achal Agarwal 2021: Maria Henry, Russell Torres, Kimberly Underhill,
Jeffrey Melucci, Gonzalo Uribe 2022: Maria Henry, Russell Torres, Jeffrey Melucci, Zack Hicks,
Nelson Urdaneta Column (e).</t>
        </is>
      </c>
      <c r="C7" s="4" t="inlineStr">
        <is>
          <t xml:space="preserve"> </t>
        </is>
      </c>
      <c r="D7" s="4" t="inlineStr">
        <is>
          <t xml:space="preserve"> </t>
        </is>
      </c>
    </row>
    <row r="8">
      <c r="A8" s="4" t="inlineStr">
        <is>
          <t>Adjustment to Non-PEO NEO Compensation Footnote [Text Block]</t>
        </is>
      </c>
      <c r="B8" s="4" t="inlineStr">
        <is>
          <t>Year 2020 2021 2022
Non-CEO NEOs See Column (d) note See Column (d) note See Column (d) note
SCT Total Compensation ($) 5,323,497 4,589,273 5,504,660
Less: Stock and Option Award Values Reported in SCT for
the Covered Year ($) (3,158,001) (2,620,119) (3,907,465)
Plus: Fair Value for Stock and Option Awards Granted
in the Covered Year ($) 3,930,637 2,449,067 4,993,684
Change in Fair Value of Outstanding Unvested Stock and
Option Awards from Prior Years ($) 867,189 (1,945,987) 581,290
Change in Fair Value of Stock and Option Awards from
Prior Years that Vested in the Covered Year ($) 68,546 159,055 129,711
Less: Fair Value of Stock and Option Awards Forfeited
during the Covered Year ($) — — —
Less: Aggregate Change in Actuarial Present Value of
Accumulated Benefit Under Pension Plans ($) (26,465) — —
Plus: Aggregate Service Cost and Prior Service Cost for
Pension Plans ($) — — —
Compensation Actually Paid ($) 7,005,404 2,631,289 7,301,881
Equity Valuations: Stock option grant date fair values are calculated
based on the Black-Scholes option pricing model as of date of grant. Adjustments have been made using stock option fair values as of each
measurement date using the stock price as of the measurement date and updated assumptions (i.e., term, volatility, dividend yield, risk
free rates) as of the measurement date. Performance-based restricted share unit grant date fair values are calculated using the stock
price as of date of grant assuming target performance. Adjustments have been made using the stock price and performance accrual modifier
as of year end and as of the date of vest. Time-based restricted share unit grant date fair values are calculated using the stock price
as of date of grant. Adjustments have been made using the stock price as of year end and as of each date of vest. The aggregate change
in actuarial present value of accumulated benefit under pension plans reflects the amount reported for the applicable year in the Summary
Compensation Table. Column (f). total shareholder return (TSR) Column (g). S&amp;P 500 Consumer Staples Index Column (h). Column (i).
Relationship between Pay and Performance. “Compensation actually paid” (“CAP”), as required
under SEC rules, reflects adjusted values to unvested and vested equity awards during the years shown in the table based on year-end stock
prices, various accounting valuation assumptions, and projected performance modifiers but does not reflect actual amounts paid out for
those awards. CAP generally fluctuates due to stock price achievement and varying levels of projected and actual achievement of performance
goals (as reflected in the significant decrease to 2021 CAP). For a discussion of how our Management Development and Compensation Committee
assessed Kimberly-Clark’s performance and our named executive officers’ pay each year, see “Compensation Discussion
and Analysis” in this proxy statement and in the proxy statements for 2020 and 2021.
Compensation Actually Paid vs. KMB and Peer Group
TSR
Compensation Actually Paid vs. KMB Net Income
Compensation Actually Paid vs. KMB Annual Organic
Listed below are the financial and
non-financial performance measures which in our assessment represent the most important financial performance measures we use to
link compensation actually paid to our named executive officers, for 2022, to company performance.</t>
        </is>
      </c>
      <c r="C8" s="4" t="inlineStr">
        <is>
          <t xml:space="preserve"> </t>
        </is>
      </c>
      <c r="D8" s="4" t="inlineStr">
        <is>
          <t xml:space="preserve"> </t>
        </is>
      </c>
    </row>
    <row r="9">
      <c r="A9" s="4" t="inlineStr">
        <is>
          <t>Equity Valuation Assumption Difference, Footnote [Text Block]</t>
        </is>
      </c>
      <c r="B9" s="4" t="inlineStr">
        <is>
          <t>Equity Valuations: Stock option grant date fair values are calculated
based on the Black-Scholes option pricing model as of date of grant. Adjustments have been made using stock option fair values as of each
measurement date using the stock price as of the measurement date and updated assumptions (i.e., term, volatility, dividend yield, risk
free rates) as of the measurement date. Performance-based restricted share unit grant date fair values are calculated using the stock
price as of date of grant assuming target performance. Adjustments have been made using the stock price and performance accrual modifier
as of year end and as of the date of vest. Time-vested restricted share unit grant date fair values are calculated using the stock price
as of date of grant. Adjustments have been made using the stock price as of year end and as of each date of vest. Equity Valuations: Stock option grant date fair values are calculated
based on the Black-Scholes option pricing model as of date of grant. Adjustments have been made using stock option fair values as of each
measurement date using the stock price as of the measurement date and updated assumptions (i.e., term, volatility, dividend yield, risk
free rates) as of the measurement date. Performance-based restricted share unit grant date fair values are calculated using the stock
price as of date of grant assuming target performance. Adjustments have been made using the stock price and performance accrual modifier
as of year end and as of the date of vest. Time-based restricted share unit grant date fair values are calculated using the stock price
as of date of grant. Adjustments have been made using the stock price as of year end and as of each date of vest. The aggregate change
in actuarial present value of accumulated benefit under pension plans reflects the amount reported for the applicable year in the Summary
Compensation Table.</t>
        </is>
      </c>
      <c r="C9" s="4" t="inlineStr">
        <is>
          <t xml:space="preserve"> </t>
        </is>
      </c>
      <c r="D9" s="4" t="inlineStr">
        <is>
          <t xml:space="preserve"> </t>
        </is>
      </c>
    </row>
    <row r="10">
      <c r="A10" s="4" t="inlineStr">
        <is>
          <t>Compensation Actually Paid vs. Total Shareholder Return [Text Block]</t>
        </is>
      </c>
      <c r="B10" s="4" t="inlineStr">
        <is>
          <t>Compensation Actually Paid vs. KMB and Peer Group
    TSR</t>
        </is>
      </c>
      <c r="C10" s="4" t="inlineStr">
        <is>
          <t xml:space="preserve"> </t>
        </is>
      </c>
      <c r="D10" s="4" t="inlineStr">
        <is>
          <t xml:space="preserve"> </t>
        </is>
      </c>
    </row>
    <row r="11">
      <c r="A11" s="4" t="inlineStr">
        <is>
          <t>Compensation Actually Paid vs. Net Income [Text Block]</t>
        </is>
      </c>
      <c r="B11" s="4" t="inlineStr">
        <is>
          <t>Compensation Actually Paid vs. KMB Net Income</t>
        </is>
      </c>
      <c r="C11" s="4" t="inlineStr">
        <is>
          <t xml:space="preserve"> </t>
        </is>
      </c>
      <c r="D11" s="4" t="inlineStr">
        <is>
          <t xml:space="preserve"> </t>
        </is>
      </c>
    </row>
    <row r="12">
      <c r="A12" s="4" t="inlineStr">
        <is>
          <t>Compensation Actually Paid vs. Company Selected Measure [Text Block]</t>
        </is>
      </c>
      <c r="B12" s="4" t="inlineStr">
        <is>
          <t>Compensation Actually Paid vs. KMB Annual Organic</t>
        </is>
      </c>
      <c r="C12" s="4" t="inlineStr">
        <is>
          <t xml:space="preserve"> </t>
        </is>
      </c>
      <c r="D12" s="4" t="inlineStr">
        <is>
          <t xml:space="preserve"> </t>
        </is>
      </c>
    </row>
    <row r="13">
      <c r="A13" s="4" t="inlineStr">
        <is>
          <t>Tabular List [Table Text Block]</t>
        </is>
      </c>
      <c r="B13" s="4" t="inlineStr">
        <is>
          <t>Measure Nature Explanation
Organic sales growth Financial measure Sales growth generated from within the company and excluding
the impact of currency changes, business exits and acquisition/divestiture activity.
Modified free cash flow Financial measure A non-GAAP financial measure that consists of diluted
net income per share that is then adjusted to eliminate the effect of items or events that the Committee determines in its discretion
should be excluded for compensation purposes.
Net sales Financial measure Net sales for 2022.
Adjusted EPS Financial measure A non-GAAP financial measure that consists of diluted
net income per share that is then adjusted to eliminate the effect of items or events that the Committee determines in its discretion
should be excluded for compensation purposes.
Brand equity and market performance Non-financial measure Increasing market share in select markets.
Inclusion, equity and diversity Non-financial measure Making progress on goals for women in senior roles globally
and ethnic minorities in senior roles in the United States.</t>
        </is>
      </c>
      <c r="C13" s="4" t="inlineStr">
        <is>
          <t xml:space="preserve"> </t>
        </is>
      </c>
      <c r="D13" s="4" t="inlineStr">
        <is>
          <t xml:space="preserve"> </t>
        </is>
      </c>
    </row>
    <row r="14">
      <c r="A14" s="4" t="inlineStr">
        <is>
          <t>PEO Name</t>
        </is>
      </c>
      <c r="B14" s="4" t="inlineStr">
        <is>
          <t>Mike Hsu</t>
        </is>
      </c>
      <c r="C14" s="4" t="inlineStr">
        <is>
          <t xml:space="preserve"> </t>
        </is>
      </c>
      <c r="D14" s="4" t="inlineStr">
        <is>
          <t xml:space="preserve"> </t>
        </is>
      </c>
    </row>
    <row r="15">
      <c r="A15" s="4" t="inlineStr">
        <is>
          <t>Measure [Axis]: 1</t>
        </is>
      </c>
      <c r="B15" s="4" t="inlineStr">
        <is>
          <t xml:space="preserve"> </t>
        </is>
      </c>
      <c r="C15" s="4" t="inlineStr">
        <is>
          <t xml:space="preserve"> </t>
        </is>
      </c>
      <c r="D15" s="4" t="inlineStr">
        <is>
          <t xml:space="preserve"> </t>
        </is>
      </c>
    </row>
    <row r="16">
      <c r="A16" s="3" t="inlineStr">
        <is>
          <t>Pay vs Performance Disclosure [Table]</t>
        </is>
      </c>
      <c r="B16" s="4" t="inlineStr">
        <is>
          <t xml:space="preserve"> </t>
        </is>
      </c>
      <c r="C16" s="4" t="inlineStr">
        <is>
          <t xml:space="preserve"> </t>
        </is>
      </c>
      <c r="D16" s="4" t="inlineStr">
        <is>
          <t xml:space="preserve"> </t>
        </is>
      </c>
    </row>
    <row r="17">
      <c r="A17" s="4" t="inlineStr">
        <is>
          <t>Non-GAAP Measure Description [Text Block]</t>
        </is>
      </c>
      <c r="B17" s="4" t="inlineStr">
        <is>
          <t>Column (i).</t>
        </is>
      </c>
      <c r="C17" s="4" t="inlineStr">
        <is>
          <t xml:space="preserve"> </t>
        </is>
      </c>
      <c r="D17" s="4" t="inlineStr">
        <is>
          <t xml:space="preserve"> </t>
        </is>
      </c>
    </row>
    <row r="18">
      <c r="A18" s="4" t="inlineStr">
        <is>
          <t>Measure [Axis]: 3</t>
        </is>
      </c>
      <c r="B18" s="4" t="inlineStr">
        <is>
          <t xml:space="preserve"> </t>
        </is>
      </c>
      <c r="C18" s="4" t="inlineStr">
        <is>
          <t xml:space="preserve"> </t>
        </is>
      </c>
      <c r="D18" s="4" t="inlineStr">
        <is>
          <t xml:space="preserve"> </t>
        </is>
      </c>
    </row>
    <row r="19">
      <c r="A19" s="3" t="inlineStr">
        <is>
          <t>Pay vs Performance Disclosure [Table]</t>
        </is>
      </c>
      <c r="B19" s="4" t="inlineStr">
        <is>
          <t xml:space="preserve"> </t>
        </is>
      </c>
      <c r="C19" s="4" t="inlineStr">
        <is>
          <t xml:space="preserve"> </t>
        </is>
      </c>
      <c r="D19" s="4" t="inlineStr">
        <is>
          <t xml:space="preserve"> </t>
        </is>
      </c>
    </row>
    <row r="20">
      <c r="A20" s="4" t="inlineStr">
        <is>
          <t>Measure Name</t>
        </is>
      </c>
      <c r="B20" s="4" t="inlineStr">
        <is>
          <t>Modified free cash flow</t>
        </is>
      </c>
      <c r="C20" s="4" t="inlineStr">
        <is>
          <t xml:space="preserve"> </t>
        </is>
      </c>
      <c r="D20" s="4" t="inlineStr">
        <is>
          <t xml:space="preserve"> </t>
        </is>
      </c>
    </row>
    <row r="21">
      <c r="A21" s="4" t="inlineStr">
        <is>
          <t>Measure [Axis]: 4</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Net sales</t>
        </is>
      </c>
      <c r="C23" s="4" t="inlineStr">
        <is>
          <t xml:space="preserve"> </t>
        </is>
      </c>
      <c r="D23" s="4" t="inlineStr">
        <is>
          <t xml:space="preserve"> </t>
        </is>
      </c>
    </row>
    <row r="24">
      <c r="A24" s="4" t="inlineStr">
        <is>
          <t>Measure [Axis]: 5</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PS</t>
        </is>
      </c>
      <c r="C26" s="4" t="inlineStr">
        <is>
          <t xml:space="preserve"> </t>
        </is>
      </c>
      <c r="D26" s="4" t="inlineStr">
        <is>
          <t xml:space="preserve"> </t>
        </is>
      </c>
    </row>
    <row r="27">
      <c r="A27" s="4" t="inlineStr">
        <is>
          <t>Measure [Axis]: 6</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Brand equity and market performance</t>
        </is>
      </c>
      <c r="C29" s="4" t="inlineStr">
        <is>
          <t xml:space="preserve"> </t>
        </is>
      </c>
      <c r="D29" s="4" t="inlineStr">
        <is>
          <t xml:space="preserve"> </t>
        </is>
      </c>
    </row>
    <row r="30">
      <c r="A30" s="4" t="inlineStr">
        <is>
          <t>Measure [Axis]: 7</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Inclusion, equity and diversity</t>
        </is>
      </c>
      <c r="C32" s="4" t="inlineStr">
        <is>
          <t xml:space="preserve"> </t>
        </is>
      </c>
      <c r="D32" s="4" t="inlineStr">
        <is>
          <t xml:space="preserve"> </t>
        </is>
      </c>
    </row>
    <row r="33">
      <c r="A33" s="4" t="inlineStr">
        <is>
          <t>Mike Hsu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PEO Total Compensation Amount</t>
        </is>
      </c>
      <c r="B35" s="5" t="n">
        <v>14555561</v>
      </c>
      <c r="C35" s="5" t="n">
        <v>12009162</v>
      </c>
      <c r="D35" s="5" t="n">
        <v>13465320</v>
      </c>
    </row>
    <row r="36">
      <c r="A36" s="4" t="inlineStr">
        <is>
          <t>PEO Actually Paid Compensation Amount</t>
        </is>
      </c>
      <c r="B36" s="6" t="n">
        <v>23441071</v>
      </c>
      <c r="C36" s="6" t="n">
        <v>3318480</v>
      </c>
      <c r="D36" s="6" t="n">
        <v>21472501</v>
      </c>
    </row>
    <row r="37">
      <c r="A37" s="4" t="inlineStr">
        <is>
          <t>Non-PEO NEO Average Total Compensation Amount</t>
        </is>
      </c>
      <c r="B37" s="6" t="n">
        <v>5504660</v>
      </c>
      <c r="C37" s="6" t="n">
        <v>4589273</v>
      </c>
      <c r="D37" s="6" t="n">
        <v>5323497</v>
      </c>
    </row>
    <row r="38">
      <c r="A38" s="4" t="inlineStr">
        <is>
          <t>Non-PEO NEO Average Compensation Actually Paid Amount</t>
        </is>
      </c>
      <c r="B38" s="6" t="n">
        <v>7301881</v>
      </c>
      <c r="C38" s="6" t="n">
        <v>2631289</v>
      </c>
      <c r="D38" s="6" t="n">
        <v>7005404</v>
      </c>
    </row>
    <row r="39">
      <c r="A39" s="4" t="inlineStr">
        <is>
          <t>Total Shareholder Return Amount</t>
        </is>
      </c>
      <c r="B39" s="7" t="n">
        <v>108.96</v>
      </c>
      <c r="C39" s="7" t="n">
        <v>110.71</v>
      </c>
      <c r="D39" s="7" t="n">
        <v>100.95</v>
      </c>
    </row>
    <row r="40">
      <c r="A40" s="4" t="inlineStr">
        <is>
          <t>Peer Group Total Shareholder Return Amount</t>
        </is>
      </c>
      <c r="B40" s="7" t="n">
        <v>130.57</v>
      </c>
      <c r="C40" s="7" t="n">
        <v>131.38</v>
      </c>
      <c r="D40" s="7" t="n">
        <v>110.75</v>
      </c>
    </row>
    <row r="41">
      <c r="A41" s="4" t="inlineStr">
        <is>
          <t>Net Income (Loss)</t>
        </is>
      </c>
      <c r="B41" s="5" t="n">
        <v>1934000000</v>
      </c>
      <c r="C41" s="5" t="n">
        <v>1814000000</v>
      </c>
      <c r="D41" s="5" t="n">
        <v>2352000000</v>
      </c>
    </row>
    <row r="42">
      <c r="A42" s="4" t="inlineStr">
        <is>
          <t>Company Selected Measure Amount</t>
        </is>
      </c>
      <c r="B42" s="7" t="n">
        <v>7.02</v>
      </c>
      <c r="C42" s="6" t="n">
        <v>-1</v>
      </c>
      <c r="D42" s="7" t="n">
        <v>5.08</v>
      </c>
    </row>
    <row r="43">
      <c r="A43" s="4" t="inlineStr">
        <is>
          <t>Mike Hsu [Member] | Measure [Axis]: 1</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Measure Name</t>
        </is>
      </c>
      <c r="B45" s="4" t="inlineStr">
        <is>
          <t>total shareholder return (TSR)</t>
        </is>
      </c>
      <c r="C45" s="4" t="inlineStr">
        <is>
          <t xml:space="preserve"> </t>
        </is>
      </c>
      <c r="D45" s="4" t="inlineStr">
        <is>
          <t xml:space="preserve"> </t>
        </is>
      </c>
    </row>
    <row r="46">
      <c r="A46" s="4" t="inlineStr">
        <is>
          <t>Mike Hsu [Member] | Measure [Axis]: 2</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Measure Name</t>
        </is>
      </c>
      <c r="B48" s="4" t="inlineStr">
        <is>
          <t>S&amp;P 500 Consumer Staples Index</t>
        </is>
      </c>
      <c r="C48" s="4" t="inlineStr">
        <is>
          <t xml:space="preserve"> </t>
        </is>
      </c>
      <c r="D48" s="4" t="inlineStr">
        <is>
          <t xml:space="preserve"> </t>
        </is>
      </c>
    </row>
    <row r="49">
      <c r="A49" s="4" t="inlineStr">
        <is>
          <t>Mike Hsu [Member] | Stock And Option Awar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5" t="n">
        <v>-10642721</v>
      </c>
      <c r="C51" s="5" t="n">
        <v>-8718459</v>
      </c>
      <c r="D51" s="5" t="n">
        <v>-8295595</v>
      </c>
    </row>
    <row r="52">
      <c r="A52" s="4" t="inlineStr">
        <is>
          <t>Mike Hsu [Member] | Fair Value For Stock And Option Awards Grante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4718722</v>
      </c>
      <c r="C54" s="6" t="n">
        <v>8382943</v>
      </c>
      <c r="D54" s="6" t="n">
        <v>11826913</v>
      </c>
    </row>
    <row r="55">
      <c r="A55" s="4" t="inlineStr">
        <is>
          <t>Mike Hsu [Member] | Change In Fair Value Of Outstanding Unvested Stock And Option Award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3903231</v>
      </c>
      <c r="C57" s="6" t="n">
        <v>-8419164</v>
      </c>
      <c r="D57" s="6" t="n">
        <v>4214127</v>
      </c>
    </row>
    <row r="58">
      <c r="A58" s="4" t="inlineStr">
        <is>
          <t>Mike Hsu [Member] | Change In Fair Value Of Stock And Option Awards Veste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906277</v>
      </c>
      <c r="C60" s="6" t="n">
        <v>63998</v>
      </c>
      <c r="D60" s="6" t="n">
        <v>261736</v>
      </c>
    </row>
    <row r="61">
      <c r="A61" s="4" t="inlineStr">
        <is>
          <t>Mike Hsu [Member] | Fair Value Of Stock And Option Awards Forfeite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4" t="inlineStr">
        <is>
          <t xml:space="preserve"> </t>
        </is>
      </c>
      <c r="C63" s="4" t="inlineStr">
        <is>
          <t xml:space="preserve"> </t>
        </is>
      </c>
      <c r="D63" s="4" t="inlineStr">
        <is>
          <t xml:space="preserve"> </t>
        </is>
      </c>
    </row>
    <row r="64">
      <c r="A64" s="4" t="inlineStr">
        <is>
          <t>Mike Hsu [Member] | Aggregate Change In Actuarial Present Value Of Accumulated Benefit Under Pension Plan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4" t="inlineStr">
        <is>
          <t xml:space="preserve"> </t>
        </is>
      </c>
      <c r="C66" s="4" t="inlineStr">
        <is>
          <t xml:space="preserve"> </t>
        </is>
      </c>
      <c r="D66" s="4" t="inlineStr">
        <is>
          <t xml:space="preserve"> </t>
        </is>
      </c>
    </row>
    <row r="67">
      <c r="A67" s="4" t="inlineStr">
        <is>
          <t>Mike Hsu [Member] | Aggregate Service Cost And Prior Service Cost For Pension Plan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4" t="inlineStr">
        <is>
          <t xml:space="preserve"> </t>
        </is>
      </c>
      <c r="C69" s="4" t="inlineStr">
        <is>
          <t xml:space="preserve"> </t>
        </is>
      </c>
      <c r="D69" s="4" t="inlineStr">
        <is>
          <t xml:space="preserve"> </t>
        </is>
      </c>
    </row>
    <row r="70">
      <c r="A70" s="4" t="inlineStr">
        <is>
          <t>Non CEO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Non-PEO NEO Average Total Compensation Amount</t>
        </is>
      </c>
      <c r="B72" s="6" t="n">
        <v>5504660</v>
      </c>
      <c r="C72" s="6" t="n">
        <v>4589273</v>
      </c>
      <c r="D72" s="6" t="n">
        <v>5323497</v>
      </c>
    </row>
    <row r="73">
      <c r="A73" s="4" t="inlineStr">
        <is>
          <t>Non-PEO NEO Average Compensation Actually Paid Amount</t>
        </is>
      </c>
      <c r="B73" s="6" t="n">
        <v>7301881</v>
      </c>
      <c r="C73" s="6" t="n">
        <v>2631289</v>
      </c>
      <c r="D73" s="6" t="n">
        <v>7005404</v>
      </c>
    </row>
    <row r="74">
      <c r="A74" s="4" t="inlineStr">
        <is>
          <t>Non CEO [Member] | Stock And Option Award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3907465</v>
      </c>
      <c r="C76" s="6" t="n">
        <v>-2620119</v>
      </c>
      <c r="D76" s="6" t="n">
        <v>-3158001</v>
      </c>
    </row>
    <row r="77">
      <c r="A77" s="4" t="inlineStr">
        <is>
          <t>Non CEO [Member] | Fair Value For Stock And Option Awards Granted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4993684</v>
      </c>
      <c r="C79" s="6" t="n">
        <v>2449067</v>
      </c>
      <c r="D79" s="6" t="n">
        <v>3930637</v>
      </c>
    </row>
    <row r="80">
      <c r="A80" s="4" t="inlineStr">
        <is>
          <t>Non CEO [Member] | Change In Fair Value Of Outstanding Unvested Stock And Option Awards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581290</v>
      </c>
      <c r="C82" s="6" t="n">
        <v>-1945987</v>
      </c>
      <c r="D82" s="6" t="n">
        <v>867189</v>
      </c>
    </row>
    <row r="83">
      <c r="A83" s="4" t="inlineStr">
        <is>
          <t>Non CEO [Member] | Change In Fair Value Of Stock And Option Awards Vested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129711</v>
      </c>
      <c r="C85" s="6" t="n">
        <v>159055</v>
      </c>
      <c r="D85" s="6" t="n">
        <v>68546</v>
      </c>
    </row>
    <row r="86">
      <c r="A86" s="4" t="inlineStr">
        <is>
          <t>Non CEO [Member] | Fair Value Of Stock And Option Awards Forfeited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4" t="inlineStr">
        <is>
          <t xml:space="preserve"> </t>
        </is>
      </c>
      <c r="C88" s="4" t="inlineStr">
        <is>
          <t xml:space="preserve"> </t>
        </is>
      </c>
      <c r="D88" s="4" t="inlineStr">
        <is>
          <t xml:space="preserve"> </t>
        </is>
      </c>
    </row>
    <row r="89">
      <c r="A89" s="4" t="inlineStr">
        <is>
          <t>Non CEO [Member] | Aggregate Change In Actuarial Present Value Of Accumulated Benefit Under Pension Plans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4" t="inlineStr">
        <is>
          <t xml:space="preserve"> </t>
        </is>
      </c>
      <c r="C91" s="4" t="inlineStr">
        <is>
          <t xml:space="preserve"> </t>
        </is>
      </c>
      <c r="D91" s="6" t="n">
        <v>-26465</v>
      </c>
    </row>
    <row r="92">
      <c r="A92" s="4" t="inlineStr">
        <is>
          <t>Non CEO [Member] | Aggregate Service Cost And Prior Service Cost For Pension Plans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4" t="inlineStr">
        <is>
          <t xml:space="preserve"> </t>
        </is>
      </c>
      <c r="C94" s="4" t="inlineStr">
        <is>
          <t xml:space="preserve"> </t>
        </is>
      </c>
      <c r="D9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34:34Z</dcterms:created>
  <dcterms:modified xmlns:dcterms="http://purl.org/dc/terms/" xmlns:xsi="http://www.w3.org/2001/XMLSchema-instance" xsi:type="dcterms:W3CDTF">2023-02-28T21:34:34Z</dcterms:modified>
</cp:coreProperties>
</file>